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Eastman Kodak Company</t>
        </is>
      </c>
    </row>
    <row r="7">
      <c r="A7" s="4" t="inlineStr">
        <is>
          <t>Entity Central Index Key</t>
        </is>
      </c>
      <c r="B7" s="4" t="inlineStr">
        <is>
          <t>00000312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The following table sets forth the compensation information of our Principal Executive
Officer (PEO) and the average compensation for our other named executive officers (non-PEO NEOs), along with the total shareholder return and net income for each of fiscal year 2022, 2021 and 2020. For further information regarding our
executive compensation programs, please refer to “Compensation Discussion and Analysis” starting on page 18
Year ​ ​
Summary Compensation Table Total for PEO (1) ​ ​
Compensation Actually Paid to PEO (2) ​ ​
Average Summary Compensation Table Total for non-PEO NEOs (1) ​ ​
Average Compensation Actually Paid to non-PEO NEOs (3) ​ ​
Value of Initial Fixed $100 Investment Based On: ​ ​
Net Income ​ ​
Company- Selected Measure (5)
​
Total Shareholder Return (4) ​ ​
Peer Group Total Shareholder Return (4) ​
2022 ​ ​
$2,703,120 ​ ​
$1,862,776 ​ ​
$478,669 ​ ​
$464,672 ​ ​
$66 ​ ​
$126 ​ ​
$26,000,000 ​ ​
—
2021 ​ ​
$6,042,091 ​ ​
$4,167,196 ​ ​
$459,305 ​ ​
$343,204 ​ ​
$101 ​ ​
$162 ​ ​
$24,000,000 ​ ​
—
2020 ​ ​
$11,962,882 ​ ​
$35,160,284 ​ ​
$675,223 ​ ​
$939,203 ​ ​
$175 ​ ​
$128 ​ ​
($541,000,000) ​ ​
—
(1)
Our PEO for 2020 through 2022 was James V. Continenza. The individuals comprising our non-PEO NEOs for each year were as follows:
2020 ​ ​
2021 ​ ​
2022
David E. Bullwinkle ​ ​
David E. Bullwinkle ​ ​
David E. Bullwinkle
Roger W. Byrd ​ ​
John O’Grady ​ ​
Terry R. Taber
​ ​
​ ​
Randy D. Vandagriff
​ ​
​ ​
Roger W. Byrd
​ ​
​ ​
John O’Grady
(2)
The dollar amounts reported in this column represent the amount of “compensation actually paid” to
the PEO in 2022, 2021 and 2020, as computed in accordance with Item 402(v) of Regulation S-K. Equity compensation fair value was calculated based on assumptions determined in accordance with FASB ASC Topic 718. The dollar amounts do
not necessarily reflect the actual amount of compensation earned by or paid to the PEO during the applicable fiscal years.
PEO Compensation Actually Paid Detail
Compensation Element ​ ​
Compensation Actually Paid Detail
​
2020 ​ ​
2021 ​ ​
2022
Summary Compensation Table (SCT) Reported Total Compensation ​ ​
​ $11,962,882 ​ ​
$6,042,091 ​ ​
$2,703,120
Aggregate SCT Reported Equity Compensation (-) ​ ​
($11,112,869) ​ ​
($5,000,000) ​ ​
($1,428,000)
Year-End Fair Value of Awards Granted During the FY &amp;
Outstanding (+) ​ ​
$0 ​ ​
$1,404,000 ​ ​
$915,000
Year-Over-Year Change in Fair Value of Awards Granted During
Previous FYs &amp; Outstanding (+/-) ​ ​
$0 ​ ​
$0 ​ ​
($326,000)
Vesting Date Fair Value of Awards Granted &amp; Vested During
the Covered FY (+) ​ ​
$34,623,783 ​ ​
$1,724,000 ​ ​
$0
Year-Over-Year Change in Fair Value of Awards Granted During
Previous FYs &amp; Vested During Covered FY (+/-) ​ ​
($312,324) ​ ​
$0 ​ ​
$8,000
Prior FYE Value of Awards Determined to Fail to Meet Vesting
Conditions During Covered FY (-) ​ ​
$0 ​ ​
$0 ​ ​
$0
PEO Compensation Actually Paid Detail
Compensation Element ​ ​
Compensation Actually Paid Detail
​
2020 ​ ​
2021 ​ ​
2022
Aggregate Change in the Actuarial Present Value of the
Accumulated Benefits under Actuarial Pension Plans Reported in the SCT (-) ​ ​
($25,973) ​ ​
($26,324) ​ ​
($278,604)
Actuarially Determined Service Costs for Services Rendered
During the Fiscal Year (+) ​ ​
$24,786 ​ ​
$23,429 ​ ​
$33,524
Cost/Credit of Benefits Granted During the Covered FY
Attributed to Services Rendered in Periods Prior to an Amendment/Initiation (+) ​ ​
$0 ​ ​
$0 ​ ​
$235,736
Compensation Actually Paid Determination ​ ​
$35,160,284 ​ ​
$4,167,196 ​ ​
$1,862,776
(3)
The dollar amounts reported in this column represent the average amount of “compensation actually
paid” to the non-PEO NEOs in 2022, 2021 and 2020, as computed in accordance with Item 402(v) of Regulation S-K. Equity compensation fair value was calculated based on assumptions determined in accordance with FASB ASC Topic 718. The
dollar amounts do not necessarily reflect the actual average amount of compensation earned by or paid to the non-PEO NEOs during the applicable fiscal years.
Average Non-PEO NEOs Compensation Actually Paid Detail ​ ​
​ ​
​ ​
Compensation Element ​ ​
Compensation Actually Paid Detail
​
2020 ​ ​
2021 ​ ​
2022
Summary Compensation Table (SCT) Reported Total Compensation ​ ​
$675,223 ​ ​
$459,305 ​ ​
$478,669
Aggregate SCT Reported Equity Compensation (-) ​ ​
($322,267) ​ ​
$0 ​ ​
$0
Year-End Fair Value of Awards Granted During the FY &amp;
Outstanding (+) ​ ​
$277,252 ​ ​
$0 ​ ​
$0
Year-Over-Year Change in Fair Value of Awards Granted During
Previous FYs &amp; Outstanding (+/-) ​ ​
$206,909 ​ ​
($54,935) ​ ​
($12,962)
Vesting Date Fair Value of Awards Granted &amp; Vested During
the Covered FY (+) ​ ​
$0 ​ ​
$0 ​ ​
$0
Year-Over-Year Change in Fair Value of Awards Granted During
Previous FYs &amp; Vested During Covered FY (+/-) ​ ​
$107,306 ​ ​
($59,086) ​ ​
$1,059
Prior FYE Value of Awards Determined to Fail to Meet Vesting
Conditions During Covered FY (-) ​ ​
$0 ​ ​
$0 ​ ​
$0
Aggregate Change in the Actuarial Present Value of the
Accumulated Benefits under Actuarial Pension Plans Reported in the SCT (-) ​ ​
($29,518) ​ ​
($25,053) ​ ​
($100,835)
Actuarially Determined Service Costs for Services Rendered
During the Fiscal Year (+) ​ ​
$24,298 ​ ​
$22,974 ​ ​
$27,382
Cost/Credit of Benefits Granted During the Covered FY
Attributed to Services Rendered in Periods Prior to an Amendment/Initiation (+) ​ ​
$0 ​ ​
$0 ​ ​
$71,360
Compensation Actually Paid Determination ​ ​
$939,203 ​ ​
$343,204 ​ ​
$464,672
(4)
Cumulative total shareholder return (TSR) calculated based on an assumed $100 investment as of
December 31, 2019. Peer Group TSR reflects the TSR of the S&amp;P Small Cap 600 IT (total return).
(5)
All compensation issued by the us during the three most recently completed fiscal years has been
pursuant to contractual obligations. There have been no financial performance measures used by us to link compensation for the most recently completed fiscal year to the Company’s performance. Therefore, we are no</t>
        </is>
      </c>
      <c r="C4" s="4" t="inlineStr">
        <is>
          <t xml:space="preserve"> </t>
        </is>
      </c>
      <c r="D4" s="4" t="inlineStr">
        <is>
          <t xml:space="preserve"> </t>
        </is>
      </c>
    </row>
    <row r="5">
      <c r="A5" s="4" t="inlineStr">
        <is>
          <t>Company Selected Measure Name</t>
        </is>
      </c>
      <c r="B5" s="4" t="inlineStr">
        <is>
          <t xml:space="preserve"> </t>
        </is>
      </c>
      <c r="C5" s="4" t="inlineStr">
        <is>
          <t xml:space="preserve"> </t>
        </is>
      </c>
      <c r="D5" s="4" t="inlineStr">
        <is>
          <t xml:space="preserve"> </t>
        </is>
      </c>
    </row>
    <row r="6">
      <c r="A6" s="4" t="inlineStr">
        <is>
          <t>Named Executive Officers, Footnote [Text Block]</t>
        </is>
      </c>
      <c r="B6" s="4" t="inlineStr">
        <is>
          <t>(1)
Our PEO for 2020 through 2022 was James V. Continenza. The individuals comprising our non-PEO NEOs for each year were as follows:
2020 ​ ​
2021 ​ ​
2022
David E. Bullwinkle ​ ​
David E. Bullwinkle ​ ​
David E. Bullwinkle
Roger W. Byrd ​ ​
John O’Grady ​ ​
Terry R. Taber
​ ​
​ ​
Randy D. Vandagriff
​ ​
​ ​
Roger W. Byrd
​ ​
​ ​
John O’Grady</t>
        </is>
      </c>
      <c r="C6" s="4" t="inlineStr">
        <is>
          <t xml:space="preserve"> </t>
        </is>
      </c>
      <c r="D6" s="4" t="inlineStr">
        <is>
          <t xml:space="preserve"> </t>
        </is>
      </c>
    </row>
    <row r="7">
      <c r="A7" s="4" t="inlineStr">
        <is>
          <t>Peer Group Issuers, Footnote [Text Block]</t>
        </is>
      </c>
      <c r="B7" s="4" t="inlineStr">
        <is>
          <t>(4)
Cumulative total shareholder return (TSR) calculated based on an assumed $100 investment as of
December 31, 2019. Peer Group TSR reflects the TSR of the S&amp;P Small Cap 600 IT (total return).</t>
        </is>
      </c>
      <c r="C7" s="4" t="inlineStr">
        <is>
          <t xml:space="preserve"> </t>
        </is>
      </c>
      <c r="D7" s="4" t="inlineStr">
        <is>
          <t xml:space="preserve"> </t>
        </is>
      </c>
    </row>
    <row r="8">
      <c r="A8" s="4" t="inlineStr">
        <is>
          <t>PEO Total Compensation Amount</t>
        </is>
      </c>
      <c r="B8" s="5" t="n">
        <v>2703120</v>
      </c>
      <c r="C8" s="5" t="n">
        <v>6042091</v>
      </c>
      <c r="D8" s="5" t="n">
        <v>11962882</v>
      </c>
    </row>
    <row r="9">
      <c r="A9" s="4" t="inlineStr">
        <is>
          <t>PEO Actually Paid Compensation Amount</t>
        </is>
      </c>
      <c r="B9" s="5" t="n">
        <v>1862776</v>
      </c>
      <c r="C9" s="6" t="n">
        <v>4167196</v>
      </c>
      <c r="D9" s="6" t="n">
        <v>35160284</v>
      </c>
    </row>
    <row r="10">
      <c r="A10" s="4" t="inlineStr">
        <is>
          <t>Adjustment To PEO Compensation, Footnote [Text Block]</t>
        </is>
      </c>
      <c r="B10" s="4" t="inlineStr">
        <is>
          <t>(2)
The dollar amounts reported in this column represent the amount of “compensation actually paid” to
the PEO in 2022, 2021 and 2020, as computed in accordance with Item 402(v) of Regulation S-K. Equity compensation fair value was calculated based on assumptions determined in accordance with FASB ASC Topic 718. The dollar amounts do
not necessarily reflect the actual amount of compensation earned by or paid to the PEO during the applicable fiscal years.
PEO Compensation Actually Paid Detail
Compensation Element ​ ​
Compensation Actually Paid Detail
​
2020 ​ ​
2021 ​ ​
2022
Summary Compensation Table (SCT) Reported Total Compensation ​ ​
​ $11,962,882 ​ ​
$6,042,091 ​ ​
$2,703,120
Aggregate SCT Reported Equity Compensation (-) ​ ​
($11,112,869) ​ ​
($5,000,000) ​ ​
($1,428,000)
Year-End Fair Value of Awards Granted During the FY &amp;
Outstanding (+) ​ ​
$0 ​ ​
$1,404,000 ​ ​
$915,000
Year-Over-Year Change in Fair Value of Awards Granted During
Previous FYs &amp; Outstanding (+/-) ​ ​
$0 ​ ​
$0 ​ ​
($326,000)
Vesting Date Fair Value of Awards Granted &amp; Vested During
the Covered FY (+) ​ ​
$34,623,783 ​ ​
$1,724,000 ​ ​
$0
Year-Over-Year Change in Fair Value of Awards Granted During
Previous FYs &amp; Vested During Covered FY (+/-) ​ ​
($312,324) ​ ​
$0 ​ ​
$8,000
Prior FYE Value of Awards Determined to Fail to Meet Vesting
Conditions During Covered FY (-) ​ ​
$0 ​ ​
$0 ​ ​
$0
PEO Compensation Actually Paid Detail
Compensation Element ​ ​
Compensation Actually Paid Detail
​
2020 ​ ​
2021 ​ ​
2022
Aggregate Change in the Actuarial Present Value of the
Accumulated Benefits under Actuarial Pension Plans Reported in the SCT (-) ​ ​
($25,973) ​ ​
($26,324) ​ ​
($278,604)
Actuarially Determined Service Costs for Services Rendered
During the Fiscal Year (+) ​ ​
$24,786 ​ ​
$23,429 ​ ​
$33,524
Cost/Credit of Benefits Granted During the Covered FY
Attributed to Services Rendered in Periods Prior to an Amendment/Initiation (+) ​ ​
$0 ​ ​
$0 ​ ​
$235,736
Compensation Actually Paid Determination ​ ​
$35,160,284 ​ ​
$4,167,196 ​ ​
$1,862,776</t>
        </is>
      </c>
      <c r="C10" s="4" t="inlineStr">
        <is>
          <t xml:space="preserve"> </t>
        </is>
      </c>
      <c r="D10" s="4" t="inlineStr">
        <is>
          <t xml:space="preserve"> </t>
        </is>
      </c>
    </row>
    <row r="11">
      <c r="A11" s="4" t="inlineStr">
        <is>
          <t>Non-PEO NEO Average Total Compensation Amount</t>
        </is>
      </c>
      <c r="B11" s="5" t="n">
        <v>478669</v>
      </c>
      <c r="C11" s="6" t="n">
        <v>459305</v>
      </c>
      <c r="D11" s="6" t="n">
        <v>675223</v>
      </c>
    </row>
    <row r="12">
      <c r="A12" s="4" t="inlineStr">
        <is>
          <t>Non-PEO NEO Average Compensation Actually Paid Amount</t>
        </is>
      </c>
      <c r="B12" s="5" t="n">
        <v>464672</v>
      </c>
      <c r="C12" s="6" t="n">
        <v>343204</v>
      </c>
      <c r="D12" s="6" t="n">
        <v>939203</v>
      </c>
    </row>
    <row r="13">
      <c r="A13" s="4" t="inlineStr">
        <is>
          <t>Adjustment to Non-PEO NEO Compensation Footnote [Text Block]</t>
        </is>
      </c>
      <c r="B13" s="4" t="inlineStr">
        <is>
          <t>(3)
The dollar amounts reported in this column represent the average amount of “compensation actually
paid” to the non-PEO NEOs in 2022, 2021 and 2020, as computed in accordance with Item 402(v) of Regulation S-K. Equity compensation fair value was calculated based on assumptions determined in accordance with FASB ASC Topic 718. The
dollar amounts do not necessarily reflect the actual average amount of compensation earned by or paid to the non-PEO NEOs during the applicable fiscal years.
Average Non-PEO NEOs Compensation Actually Paid Detail ​ ​
​ ​
​ ​
Compensation Element ​ ​
Compensation Actually Paid Detail
​
2020 ​ ​
2021 ​ ​
2022
Summary Compensation Table (SCT) Reported Total Compensation ​ ​
$675,223 ​ ​
$459,305 ​ ​
$478,669
Aggregate SCT Reported Equity Compensation (-) ​ ​
($322,267) ​ ​
$0 ​ ​
$0
Year-End Fair Value of Awards Granted During the FY &amp;
Outstanding (+) ​ ​
$277,252 ​ ​
$0 ​ ​
$0
Year-Over-Year Change in Fair Value of Awards Granted During
Previous FYs &amp; Outstanding (+/-) ​ ​
$206,909 ​ ​
($54,935) ​ ​
($12,962)
Vesting Date Fair Value of Awards Granted &amp; Vested During
the Covered FY (+) ​ ​
$0 ​ ​
$0 ​ ​
$0
Year-Over-Year Change in Fair Value of Awards Granted During
Previous FYs &amp; Vested During Covered FY (+/-) ​ ​
$107,306 ​ ​
($59,086) ​ ​
$1,059
Prior FYE Value of Awards Determined to Fail to Meet Vesting
Conditions During Covered FY (-) ​ ​
$0 ​ ​
$0 ​ ​
$0
Aggregate Change in the Actuarial Present Value of the
Accumulated Benefits under Actuarial Pension Plans Reported in the SCT (-) ​ ​
($29,518) ​ ​
($25,053) ​ ​
($100,835)
Actuarially Determined Service Costs for Services Rendered
During the Fiscal Year (+) ​ ​
$24,298 ​ ​
$22,974 ​ ​
$27,382
Cost/Credit of Benefits Granted During the Covered FY
Attributed to Services Rendered in Periods Prior to an Amendment/Initiation (+) ​ ​
$0 ​ ​
$0 ​ ​
$71,360
Compensation Actually Paid Determination ​ ​
$939,203 ​ ​
$343,204 ​ ​
$464,672</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versus TSR  </t>
        </is>
      </c>
      <c r="C14" s="4" t="inlineStr">
        <is>
          <t xml:space="preserve"> </t>
        </is>
      </c>
      <c r="D14" s="4" t="inlineStr">
        <is>
          <t xml:space="preserve"> </t>
        </is>
      </c>
    </row>
    <row r="15">
      <c r="A15" s="4" t="inlineStr">
        <is>
          <t>Compensation Actually Paid vs. Net Income [Text Block]</t>
        </is>
      </c>
      <c r="B15" s="4" t="inlineStr">
        <is>
          <t xml:space="preserve">Compensation Actually Paid versus Net Income  </t>
        </is>
      </c>
      <c r="C15" s="4" t="inlineStr">
        <is>
          <t xml:space="preserve"> </t>
        </is>
      </c>
      <c r="D15" s="4" t="inlineStr">
        <is>
          <t xml:space="preserve"> </t>
        </is>
      </c>
    </row>
    <row r="16">
      <c r="A16" s="4" t="inlineStr">
        <is>
          <t>Total Shareholder Return Vs Peer Group [Text Block]</t>
        </is>
      </c>
      <c r="B16" s="4" t="inlineStr">
        <is>
          <t xml:space="preserve">Compensation Actually Paid versus TSR  </t>
        </is>
      </c>
      <c r="C16" s="4" t="inlineStr">
        <is>
          <t xml:space="preserve"> </t>
        </is>
      </c>
      <c r="D16" s="4" t="inlineStr">
        <is>
          <t xml:space="preserve"> </t>
        </is>
      </c>
    </row>
    <row r="17">
      <c r="A17" s="4" t="inlineStr">
        <is>
          <t>Total Shareholder Return Amount</t>
        </is>
      </c>
      <c r="B17" s="5" t="n">
        <v>66</v>
      </c>
      <c r="C17" s="6" t="n">
        <v>101</v>
      </c>
      <c r="D17" s="6" t="n">
        <v>175</v>
      </c>
    </row>
    <row r="18">
      <c r="A18" s="4" t="inlineStr">
        <is>
          <t>Peer Group Total Shareholder Return Amount</t>
        </is>
      </c>
      <c r="B18" s="6" t="n">
        <v>126</v>
      </c>
      <c r="C18" s="6" t="n">
        <v>162</v>
      </c>
      <c r="D18" s="6" t="n">
        <v>128</v>
      </c>
    </row>
    <row r="19">
      <c r="A19" s="4" t="inlineStr">
        <is>
          <t>Net Income (Loss)</t>
        </is>
      </c>
      <c r="B19" s="5" t="n">
        <v>26000000</v>
      </c>
      <c r="C19" s="5" t="n">
        <v>24000000</v>
      </c>
      <c r="D19" s="5" t="n">
        <v>-541000000</v>
      </c>
    </row>
    <row r="20">
      <c r="A20" s="4" t="inlineStr">
        <is>
          <t>Company Selected Measure Amount</t>
        </is>
      </c>
      <c r="B20" s="4" t="inlineStr">
        <is>
          <t xml:space="preserve"> </t>
        </is>
      </c>
      <c r="C20" s="4" t="inlineStr">
        <is>
          <t xml:space="preserve"> </t>
        </is>
      </c>
      <c r="D20" s="4" t="inlineStr">
        <is>
          <t xml:space="preserve"> </t>
        </is>
      </c>
    </row>
    <row r="21">
      <c r="A21" s="4" t="inlineStr">
        <is>
          <t>PEO Name</t>
        </is>
      </c>
      <c r="B21" s="4" t="inlineStr">
        <is>
          <t>James V. Continenza</t>
        </is>
      </c>
      <c r="C21" s="4" t="inlineStr">
        <is>
          <t>James V. Continenza</t>
        </is>
      </c>
      <c r="D21" s="4" t="inlineStr">
        <is>
          <t>James V. Continenza</t>
        </is>
      </c>
    </row>
    <row r="22">
      <c r="A22" s="4" t="inlineStr">
        <is>
          <t>Additional 402(v) Disclosure [Text Block]</t>
        </is>
      </c>
      <c r="B22" s="4" t="inlineStr">
        <is>
          <t>Financial Performance Measures Our Compensation, Nominating and Governance Committee (the Committee) reviews a variety of
Company-wide and individual factors, as well as peer practices, when considering compensation actions with respect to our executive officers. Over the past three most recently completed fiscal years, in recognition of market conditions, no
payments were made under our annual variable incentive program which has been historically used to link executive officer compensation with the Company’s financial performance. Furthermore, any equity award issuances over the three most
recently completed fiscal years have been made in the form of RSUs or stock options with vesting dependent upon continued employment and the compensation value ultimately realized by our executive officers remains subject to significant
variation over time (e.g., forfeiture of unvested awards prior to vesting, variation in stock price prior to award monetization). As all compensation issued by us during the three most recently completed fiscal years has been pursuant to
contractual obligations, there were no financial performance measures used by us to link compensation for the most recently completed fiscal year to the Company’s performance.</t>
        </is>
      </c>
      <c r="C22" s="4" t="inlineStr">
        <is>
          <t xml:space="preserve"> </t>
        </is>
      </c>
      <c r="D22" s="4" t="inlineStr">
        <is>
          <t xml:space="preserve"> </t>
        </is>
      </c>
    </row>
    <row r="23">
      <c r="A23" s="4" t="inlineStr">
        <is>
          <t>PEO [Member] | Aggregate SCT Reported Equity Compensation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5" t="n">
        <v>-1428000</v>
      </c>
      <c r="C25" s="5" t="n">
        <v>-5000000</v>
      </c>
      <c r="D25" s="5" t="n">
        <v>-11112869</v>
      </c>
    </row>
    <row r="26">
      <c r="A26" s="4" t="inlineStr">
        <is>
          <t>PEO [Member] | Year-End Fair Value of Awards Granted During the FY &amp; Outstanding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915000</v>
      </c>
      <c r="C28" s="6" t="n">
        <v>1404000</v>
      </c>
      <c r="D28" s="6" t="n">
        <v>0</v>
      </c>
    </row>
    <row r="29">
      <c r="A29" s="4" t="inlineStr">
        <is>
          <t>PEO [Member] | Year-Over-Year Change in Fair Value of Awards Granted During Previous FYs &amp; Outstanding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326000</v>
      </c>
      <c r="C31" s="6" t="n">
        <v>0</v>
      </c>
      <c r="D31" s="6" t="n">
        <v>0</v>
      </c>
    </row>
    <row r="32">
      <c r="A32" s="4" t="inlineStr">
        <is>
          <t>PEO [Member] | Vesting Date Fair Value of Awards Granted &amp; Vested During the Covered FY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0</v>
      </c>
      <c r="C34" s="6" t="n">
        <v>1724000</v>
      </c>
      <c r="D34" s="6" t="n">
        <v>34623783</v>
      </c>
    </row>
    <row r="35">
      <c r="A35" s="4" t="inlineStr">
        <is>
          <t>PEO [Member] | Year-Over-Year Change in Fair Value of Awards Granted During Previous FYs &amp; Vested During Covered FY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8000</v>
      </c>
      <c r="C37" s="6" t="n">
        <v>0</v>
      </c>
      <c r="D37" s="6" t="n">
        <v>-312324</v>
      </c>
    </row>
    <row r="38">
      <c r="A38" s="4" t="inlineStr">
        <is>
          <t>PEO [Member] | Prior FYE Value of Awards Determined to Fail to Meet Vesting Conditions During Covered FY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Member] | Aggregate Change in the Actuarial Present Value of the Accumulated Benefits under Actuarial Pension Plans Reported in the SCT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78604</v>
      </c>
      <c r="C43" s="6" t="n">
        <v>-26324</v>
      </c>
      <c r="D43" s="6" t="n">
        <v>-25973</v>
      </c>
    </row>
    <row r="44">
      <c r="A44" s="4" t="inlineStr">
        <is>
          <t>PEO [Member] | Actuarially Determined Service Costs for Services Rendered During the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3524</v>
      </c>
      <c r="C46" s="6" t="n">
        <v>23429</v>
      </c>
      <c r="D46" s="6" t="n">
        <v>24786</v>
      </c>
    </row>
    <row r="47">
      <c r="A47" s="4" t="inlineStr">
        <is>
          <t>PEO [Member] | Cost/Credit of Benefits Granted During the Covered FY Attributed to Services Rendered in Periods Prior to an Amendment/Initiation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35736</v>
      </c>
      <c r="C49" s="6" t="n">
        <v>0</v>
      </c>
      <c r="D49" s="6" t="n">
        <v>0</v>
      </c>
    </row>
    <row r="50">
      <c r="A50" s="4" t="inlineStr">
        <is>
          <t>Non-PEO NEO [Member] | Aggregate SCT Reported Equity Compensation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322267</v>
      </c>
    </row>
    <row r="53">
      <c r="A53" s="4" t="inlineStr">
        <is>
          <t>Non-PEO NEO [Member] | Year-End Fair Value of Awards Granted During the FY &amp; Outstanding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277252</v>
      </c>
    </row>
    <row r="56">
      <c r="A56" s="4" t="inlineStr">
        <is>
          <t>Non-PEO NEO [Member] | Year-Over-Year Change in Fair Value of Awards Granted During Previous FYs &amp; Outstanding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2962</v>
      </c>
      <c r="C58" s="6" t="n">
        <v>-54935</v>
      </c>
      <c r="D58" s="6" t="n">
        <v>206909</v>
      </c>
    </row>
    <row r="59">
      <c r="A59" s="4" t="inlineStr">
        <is>
          <t>Non-PEO NEO [Member] | Vesting Date Fair Value of Awards Granted &amp; Vested During the Covered FY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on-PEO NEO [Member] | Year-Over-Year Change in Fair Value of Awards Granted During Previous FYs &amp; Vested During Covered FY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059</v>
      </c>
      <c r="C64" s="6" t="n">
        <v>-59086</v>
      </c>
      <c r="D64" s="6" t="n">
        <v>107306</v>
      </c>
    </row>
    <row r="65">
      <c r="A65" s="4" t="inlineStr">
        <is>
          <t>Non-PEO NEO [Member] | Prior FYE Value of Awards Determined to Fail to Meet Vesting Conditions During Covered FY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on-PEO NEO [Member] | Aggregate Change in the Actuarial Present Value of the Accumulated Benefits under Actuarial Pension Plans Reported in the SCT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00835</v>
      </c>
      <c r="C70" s="6" t="n">
        <v>-25053</v>
      </c>
      <c r="D70" s="6" t="n">
        <v>-29518</v>
      </c>
    </row>
    <row r="71">
      <c r="A71" s="4" t="inlineStr">
        <is>
          <t>Non-PEO NEO [Member] | Actuarially Determined Service Costs for Services Rendered During the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7382</v>
      </c>
      <c r="C73" s="6" t="n">
        <v>22974</v>
      </c>
      <c r="D73" s="6" t="n">
        <v>24298</v>
      </c>
    </row>
    <row r="74">
      <c r="A74" s="4" t="inlineStr">
        <is>
          <t>Non-PEO NEO [Member] | Cost/Credit of Benefits Granted During the Covered FY Attributed to Services Rendered in Periods Prior to an Amendment/Initiation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71360</v>
      </c>
      <c r="C76" s="5" t="n">
        <v>0</v>
      </c>
      <c r="D7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2:00:38Z</dcterms:created>
  <dcterms:modified xmlns:dcterms="http://purl.org/dc/terms/" xmlns:xsi="http://www.w3.org/2001/XMLSchema-instance" xsi:type="dcterms:W3CDTF">2023-04-05T12:00:38Z</dcterms:modified>
</cp:coreProperties>
</file>